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sdomTree, Inc.</t>
        </is>
      </c>
    </row>
    <row r="8">
      <c r="A8" s="4" t="inlineStr">
        <is>
          <t>Entity Central Index Key</t>
        </is>
      </c>
      <c r="B8" s="4" t="inlineStr">
        <is>
          <t>00008806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 AY ERSUS ERFORMANCE The
Year (1) Summary Compensation (2) Average Average (2) Value of Initial Net (4) Company-
TSR ($) Peer (3) TSR (5)
2022 5,448,889 5,503,797 1,837,134 1,836,101 121.14 128.14 50,684 92 nd
2021 4,317,175 4,313,843 1,377,223 1,252,097 133.03 171.05 49,797 25 th
2020 2,881,637 3,434,784 1,253,893 1,361,386 114.11 115.87 (35,655 ) 17 th
(1) The PEO and Other NEOs for the applicable years were as follows:
• 2022: Mr. Steinberg served as our PEO and Messrs. Edmiston, Lilien, Marinof and Ziemba served as the Other NEOs.
• 2021: Mr. Steinberg served as our PEO and Messrs. Edmiston, Lilien, Marinof, Ziemba and Amit Muni, our former CFO, served as the Other NEOs. Mr. Edmiston was appointed to serve as our CFO effective June 1, 2021 in connection with Mr. Muni’s resignation as CFO to accept alternative employment effective May 31, 2021.
• 2020: Mr. Steinberg served as our PEO and Messrs. Muni, Lilien, Marinof and Ziemba served as the Other NEOs.
(2) Represents the Summary Compensation Table totals reported for the PEO and the average of the Other NEOs for each year subject to the following adjustments in accordance with Item 402(v)(2)(iii) of Regulation S-K
2022 2021 2020
PEO Average PEO Average PEO Average
Summary Compensation Table – Total $ 5,448,889 $ 1,837,134 $ 4,317,175 $ 1,377,223 $ 2,881,637 $ 1,253,893
Deduction for amounts reported under “Stock Awards” column of the Summary Compensation Table (a) ($ 2,494,989 ) ($ 511,485 ) ($ 1,463,175 ) ($ 389,910 ) ($ 993,637 ) ($ 196,883 )
Equity Award Adjustments (b) $ 2,549,897 $ 510,452 $ 1,459,843 $ 264,784 $ 1,546,784 $ 304,376
Compensation Actually Paid $ 5,503,797 $ 1,836,101 $ 4,313,843 $ 1,252,097 $ 3,434,784 $ 1,361,386
(a) Compensation actually paid excludes the amounts reported in the Stock Awards column from the relevant year’s Summary Compensation Table total.
(b) The equity award adjustments for each applicable year include the addition (or subtraction, as applicable) of the following: (i) the fair value as of the end of the applicable fiscal year of unvested equity awards granted in that year; (ii) the change in fair value during the applicable fiscal year of equity awards granted in prior years that remained outstanding and unvested at the end of the applicable fiscal year; and (iii) the change in fair value during the applicable fiscal year through the vesting date of equity awards granted in prior years that vested during the applicable fiscal year, less the fair value at the end of the prior year of awards granted prior to the applicable fiscal year that failed to meet
applicable vesting conditions during the listed year. Equity values are calculated in accordance with FASB ASC Topic 718, including Monte Carlo simulations used to value outstanding PRSUs as of the end of the applicable fiscal year. The equity award adjustments are set forth in the table below:
Year Year End Year over Fair Value Year over Fair Value at Value of Total Equity
Equity Award Adjustments – PEO
2022 2,545,937 61,772 — (102,452 ) — 44,640 2,549,897
2021 1,581,610 (177,002 ) — 5,196 — 50,039 1,459,843
2020 1,426,969 244,913 — (191,507 ) — 66,409 1,546,784
Equity Award Adjustments – Average for Other NEOs
2022 512,998 3,176 — (17,326 ) — 11,604 510,452
2021 344,057 (11,600 ) — 763 (77,860 ) 9,424 264,784
2020 282,744 39,027 — (31,605 ) — 14,210 304,376
(3) The peer group used for purposes of Item 201(e) of Regulation S-K
(4) We are required to report net income/(loss) pursuant to generally accepted accounting principles (“GAAP”) in the table above, however, our GAAP net income includes items that are non-recurring non-GAAP non-GAAP 10-K
(5) We have identified our TSR percentile ranking for the Traditional Asset Manager Peer Group as the company-selected measure for the pay versus performance disclosure, as it represents the most important financial performance measure used to link compensation actually paid to the PEO and Other NEOs in 2022 to our performance. The TSR for each member of the Traditional Asset Manager Peer Group was derived from the average per-share 90-calendar st st</t>
        </is>
      </c>
      <c r="C4" s="4" t="inlineStr">
        <is>
          <t xml:space="preserve"> </t>
        </is>
      </c>
      <c r="D4" s="4" t="inlineStr">
        <is>
          <t xml:space="preserve"> </t>
        </is>
      </c>
    </row>
    <row r="5">
      <c r="A5" s="4" t="inlineStr">
        <is>
          <t>Company Selected Measure Name</t>
        </is>
      </c>
      <c r="B5" s="4" t="inlineStr">
        <is>
          <t>TSR percentile ranking for the Traditional Asset Manager Peer Group</t>
        </is>
      </c>
      <c r="C5" s="4" t="inlineStr">
        <is>
          <t xml:space="preserve"> </t>
        </is>
      </c>
      <c r="D5" s="4" t="inlineStr">
        <is>
          <t xml:space="preserve"> </t>
        </is>
      </c>
    </row>
    <row r="6">
      <c r="A6" s="4" t="inlineStr">
        <is>
          <t>Named Executive Officers, Footnote [Text Block]</t>
        </is>
      </c>
      <c r="B6" s="4" t="inlineStr">
        <is>
          <t xml:space="preserve">(1) The PEO and Other NEOs for the applicable years were as follows:
• 2022: Mr. Steinberg served as our PEO and Messrs. Edmiston, Lilien, Marinof and Ziemba served as the Other NEOs.
• 2021: Mr. Steinberg served as our PEO and Messrs. Edmiston, Lilien, Marinof, Ziemba and Amit Muni, our former CFO, served as the Other NEOs. Mr. Edmiston was appointed to serve as our CFO effective June 1, 2021 in connection with Mr. Muni’s resignation as CFO to accept alternative employment effective May 31, 2021.
• 2020: Mr. Steinberg served as our PEO and Messrs. Muni, Lilien, Marinof and Ziemba served as the Other NEOs. </t>
        </is>
      </c>
      <c r="C6" s="4" t="inlineStr">
        <is>
          <t xml:space="preserve"> </t>
        </is>
      </c>
      <c r="D6" s="4" t="inlineStr">
        <is>
          <t xml:space="preserve"> </t>
        </is>
      </c>
    </row>
    <row r="7">
      <c r="A7" s="4" t="inlineStr">
        <is>
          <t>Peer Group Issuers, Footnote [Text Block]</t>
        </is>
      </c>
      <c r="B7" s="4" t="inlineStr">
        <is>
          <t>The peer group used for purposes of Item 201(e) of Regulation S-K</t>
        </is>
      </c>
      <c r="C7" s="4" t="inlineStr">
        <is>
          <t xml:space="preserve"> </t>
        </is>
      </c>
      <c r="D7" s="4" t="inlineStr">
        <is>
          <t xml:space="preserve"> </t>
        </is>
      </c>
    </row>
    <row r="8">
      <c r="A8" s="4" t="inlineStr">
        <is>
          <t>PEO Total Compensation Amount</t>
        </is>
      </c>
      <c r="B8" s="5" t="n">
        <v>5448889</v>
      </c>
      <c r="C8" s="5" t="n">
        <v>4317175</v>
      </c>
      <c r="D8" s="5" t="n">
        <v>2881637</v>
      </c>
    </row>
    <row r="9">
      <c r="A9" s="4" t="inlineStr">
        <is>
          <t>PEO Actually Paid Compensation Amount</t>
        </is>
      </c>
      <c r="B9" s="5" t="n">
        <v>5503797</v>
      </c>
      <c r="C9" s="6" t="n">
        <v>4313843</v>
      </c>
      <c r="D9" s="6" t="n">
        <v>3434784</v>
      </c>
    </row>
    <row r="10">
      <c r="A10" s="4" t="inlineStr">
        <is>
          <t>Adjustment To PEO Compensation, Footnote [Text Block]</t>
        </is>
      </c>
      <c r="B10" s="4" t="inlineStr">
        <is>
          <t xml:space="preserve">(2) Represents the Summary Compensation Table totals reported for the PEO and the average of the Other NEOs for each year subject to the following adjustments in accordance with Item 402(v)(2)(iii) of Regulation S-K
2022 2021 2020
PEO Average PEO Average PEO Average
Summary Compensation Table – Total $ 5,448,889 $ 1,837,134 $ 4,317,175 $ 1,377,223 $ 2,881,637 $ 1,253,893
Deduction for amounts reported under “Stock Awards” column of the Summary Compensation Table (a) ($ 2,494,989 ) ($ 511,485 ) ($ 1,463,175 ) ($ 389,910 ) ($ 993,637 ) ($ 196,883 )
Equity Award Adjustments (b) $ 2,549,897 $ 510,452 $ 1,459,843 $ 264,784 $ 1,546,784 $ 304,376
Compensation Actually Paid $ 5,503,797 $ 1,836,101 $ 4,313,843 $ 1,252,097 $ 3,434,784 $ 1,361,386
(a) Compensation actually paid excludes the amounts reported in the Stock Awards column from the relevant year’s Summary Compensation Table total.
(b) The equity award adjustments for each applicable year include the addition (or subtraction, as applicable) of the following: (i) the fair value as of the end of the applicable fiscal year of unvested equity awards granted in that year; (ii) the change in fair value during the applicable fiscal year of equity awards granted in prior years that remained outstanding and unvested at the end of the applicable fiscal year; and (iii) the change in fair value during the applicable fiscal year through the vesting date of equity awards granted in prior years that vested during the applicable fiscal year, less the fair value at the end of the prior year of awards granted prior to the applicable fiscal year that failed to meet
applicable vesting conditions during the listed year. Equity values are calculated in accordance with FASB ASC Topic 718, including Monte Carlo simulations used to value outstanding PRSUs as of the end of the applicable fiscal year. The equity award adjustments are set forth in the table below:
Year Year End Year over Fair Value Year over Fair Value at Value of Total Equity
Equity Award Adjustments – PEO
2022 2,545,937 61,772 — (102,452 ) — 44,640 2,549,897
2021 1,581,610 (177,002 ) — 5,196 — 50,039 1,459,843
2020 1,426,969 244,913 — (191,507 ) — 66,409 1,546,784
Equity Award Adjustments – Average for Other NEOs
2022 512,998 3,176 — (17,326 ) — 11,604 510,452
2021 344,057 (11,600 ) — 763 (77,860 ) 9,424 264,784
2020 282,744 39,027 — (31,605 ) — 14,210 304,376 </t>
        </is>
      </c>
      <c r="C10" s="4" t="inlineStr">
        <is>
          <t xml:space="preserve"> </t>
        </is>
      </c>
      <c r="D10" s="4" t="inlineStr">
        <is>
          <t xml:space="preserve"> </t>
        </is>
      </c>
    </row>
    <row r="11">
      <c r="A11" s="4" t="inlineStr">
        <is>
          <t>Non-PEO NEO Average Total Compensation Amount</t>
        </is>
      </c>
      <c r="B11" s="5" t="n">
        <v>1837134</v>
      </c>
      <c r="C11" s="6" t="n">
        <v>1377223</v>
      </c>
      <c r="D11" s="6" t="n">
        <v>1253893</v>
      </c>
    </row>
    <row r="12">
      <c r="A12" s="4" t="inlineStr">
        <is>
          <t>Non-PEO NEO Average Compensation Actually Paid Amount</t>
        </is>
      </c>
      <c r="B12" s="5" t="n">
        <v>1836101</v>
      </c>
      <c r="C12" s="6" t="n">
        <v>1252097</v>
      </c>
      <c r="D12" s="6" t="n">
        <v>1361386</v>
      </c>
    </row>
    <row r="13">
      <c r="A13" s="4" t="inlineStr">
        <is>
          <t>Adjustment to Non-PEO NEO Compensation Footnote [Text Block]</t>
        </is>
      </c>
      <c r="B13" s="4" t="inlineStr">
        <is>
          <t xml:space="preserve">(2) Represents the Summary Compensation Table totals reported for the PEO and the average of the Other NEOs for each year subject to the following adjustments in accordance with Item 402(v)(2)(iii) of Regulation S-K
2022 2021 2020
PEO Average PEO Average PEO Average
Summary Compensation Table – Total $ 5,448,889 $ 1,837,134 $ 4,317,175 $ 1,377,223 $ 2,881,637 $ 1,253,893
Deduction for amounts reported under “Stock Awards” column of the Summary Compensation Table (a) ($ 2,494,989 ) ($ 511,485 ) ($ 1,463,175 ) ($ 389,910 ) ($ 993,637 ) ($ 196,883 )
Equity Award Adjustments (b) $ 2,549,897 $ 510,452 $ 1,459,843 $ 264,784 $ 1,546,784 $ 304,376
Compensation Actually Paid $ 5,503,797 $ 1,836,101 $ 4,313,843 $ 1,252,097 $ 3,434,784 $ 1,361,386
(a) Compensation actually paid excludes the amounts reported in the Stock Awards column from the relevant year’s Summary Compensation Table total.
(b) The equity award adjustments for each applicable year include the addition (or subtraction, as applicable) of the following: (i) the fair value as of the end of the applicable fiscal year of unvested equity awards granted in that year; (ii) the change in fair value during the applicable fiscal year of equity awards granted in prior years that remained outstanding and unvested at the end of the applicable fiscal year; and (iii) the change in fair value during the applicable fiscal year through the vesting date of equity awards granted in prior years that vested during the applicable fiscal year, less the fair value at the end of the prior year of awards granted prior to the applicable fiscal year that failed to meet
applicable vesting conditions during the listed year. Equity values are calculated in accordance with FASB ASC Topic 718, including Monte Carlo simulations used to value outstanding PRSUs as of the end of the applicable fiscal year. The equity award adjustments are set forth in the table below:
Year Year End Year over Fair Value Year over Fair Value at Value of Total Equity
Equity Award Adjustments – PEO
2022 2,545,937 61,772 — (102,452 ) — 44,640 2,549,897
2021 1,581,610 (177,002 ) — 5,196 — 50,039 1,459,843
2020 1,426,969 244,913 — (191,507 ) — 66,409 1,546,784
Equity Award Adjustments – Average for Other NEOs
2022 512,998 3,176 — (17,326 ) — 11,604 510,452
2021 344,057 (11,600 ) — 763 (77,860 ) 9,424 264,784
2020 282,744 39,027 — (31,605 ) — 14,210 304,37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T ABULAR IST OF ERFORMANCE EASURES WisdomTree considers the following measures to be the most important performance measures it uses to link compensation actually paid to its PEO and Other NEOs to WisdomTree’s performance for 2022:
Performance Measures
TSR Percentile Ranking – Traditional Asset Manager Peer Group
Net Flows
Revenues
Adjusted Operating Income
Adjusted Operating Margin</t>
        </is>
      </c>
      <c r="C18" s="4" t="inlineStr">
        <is>
          <t xml:space="preserve"> </t>
        </is>
      </c>
      <c r="D18" s="4" t="inlineStr">
        <is>
          <t xml:space="preserve"> </t>
        </is>
      </c>
    </row>
    <row r="19">
      <c r="A19" s="4" t="inlineStr">
        <is>
          <t>Total Shareholder Return Amount</t>
        </is>
      </c>
      <c r="B19" s="7" t="n">
        <v>121.14</v>
      </c>
      <c r="C19" s="8" t="n">
        <v>133.03</v>
      </c>
      <c r="D19" s="8" t="n">
        <v>114.11</v>
      </c>
    </row>
    <row r="20">
      <c r="A20" s="4" t="inlineStr">
        <is>
          <t>Peer Group Total Shareholder Return Amount</t>
        </is>
      </c>
      <c r="B20" s="8" t="n">
        <v>128.14</v>
      </c>
      <c r="C20" s="8" t="n">
        <v>171.05</v>
      </c>
      <c r="D20" s="8" t="n">
        <v>115.87</v>
      </c>
    </row>
    <row r="21">
      <c r="A21" s="4" t="inlineStr">
        <is>
          <t>Net Income (Loss)</t>
        </is>
      </c>
      <c r="B21" s="5" t="n">
        <v>50684000</v>
      </c>
      <c r="C21" s="5" t="n">
        <v>49797000</v>
      </c>
      <c r="D21" s="5" t="n">
        <v>35655000</v>
      </c>
    </row>
    <row r="22">
      <c r="A22" s="4" t="inlineStr">
        <is>
          <t>PEO Name</t>
        </is>
      </c>
      <c r="B22" s="4" t="inlineStr">
        <is>
          <t>Mr. Steinberg</t>
        </is>
      </c>
      <c r="C22" s="4" t="inlineStr">
        <is>
          <t xml:space="preserve"> </t>
        </is>
      </c>
      <c r="D22" s="4" t="inlineStr">
        <is>
          <t xml:space="preserve"> </t>
        </is>
      </c>
    </row>
    <row r="23">
      <c r="A23" s="4" t="inlineStr">
        <is>
          <t>Tsr Percentile Ranking Traditional Asset Manager Peer Group</t>
        </is>
      </c>
      <c r="B23" s="6" t="n">
        <v>92</v>
      </c>
      <c r="C23" s="6" t="n">
        <v>25</v>
      </c>
      <c r="D23" s="6" t="n">
        <v>17</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SR Percentile Ranking – Traditional Asset Manager Peer Group</t>
        </is>
      </c>
      <c r="C26" s="4" t="inlineStr">
        <is>
          <t xml:space="preserve"> </t>
        </is>
      </c>
      <c r="D26" s="4" t="inlineStr">
        <is>
          <t xml:space="preserve"> </t>
        </is>
      </c>
    </row>
    <row r="27">
      <c r="A27" s="4" t="inlineStr">
        <is>
          <t>Non-GAAP Measure Description [Text Block]</t>
        </is>
      </c>
      <c r="B27" s="4" t="inlineStr">
        <is>
          <t>We are required to report net income/(loss) pursuant to generally accepted accounting principles (“GAAP”) in the table above, however, our GAAP net income includes items that are non-recurring non-GAAP non-GAAP 10-K</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Compensation Actually Paid vs. Other Measure [Text Block]</t>
        </is>
      </c>
      <c r="C30" s="4" t="inlineStr">
        <is>
          <t xml:space="preserve"> </t>
        </is>
      </c>
      <c r="D30" s="4" t="inlineStr">
        <is>
          <t xml:space="preserve"> </t>
        </is>
      </c>
    </row>
    <row r="31">
      <c r="A31" s="4" t="inlineStr">
        <is>
          <t>Measure Name</t>
        </is>
      </c>
      <c r="B31" s="4" t="inlineStr">
        <is>
          <t>Net Flow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venue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Operating Income</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Adjusted Operating Margin</t>
        </is>
      </c>
      <c r="C40" s="4" t="inlineStr">
        <is>
          <t xml:space="preserve"> </t>
        </is>
      </c>
      <c r="D40" s="4" t="inlineStr">
        <is>
          <t xml:space="preserve"> </t>
        </is>
      </c>
    </row>
    <row r="41">
      <c r="A41" s="4" t="inlineStr">
        <is>
          <t>PEO [Member] | Year End Fair Value of Outstanding and Unvested Equity Awards Granted in Applicabl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545937</v>
      </c>
      <c r="C43" s="5" t="n">
        <v>1581610</v>
      </c>
      <c r="D43" s="5" t="n">
        <v>1426969</v>
      </c>
    </row>
    <row r="44">
      <c r="A44" s="4" t="inlineStr">
        <is>
          <t>PEO [Member] | Deduction For Amounts Reported Under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494989</v>
      </c>
      <c r="C46" s="6" t="n">
        <v>-1463175</v>
      </c>
      <c r="D46" s="6" t="n">
        <v>-993637</v>
      </c>
    </row>
    <row r="47">
      <c r="A47" s="4" t="inlineStr">
        <is>
          <t>PEO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549897</v>
      </c>
      <c r="C49" s="6" t="n">
        <v>1459843</v>
      </c>
      <c r="D49" s="6" t="n">
        <v>1546784</v>
      </c>
    </row>
    <row r="50">
      <c r="A50" s="4" t="inlineStr">
        <is>
          <t>PEO [Member] | Year Over Year Change In Fair Value Of Outstanding And Unvested Equity Awards Gran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1772</v>
      </c>
      <c r="C52" s="6" t="n">
        <v>-177002</v>
      </c>
      <c r="D52" s="6" t="n">
        <v>244913</v>
      </c>
    </row>
    <row r="53">
      <c r="A53" s="4" t="inlineStr">
        <is>
          <t>PEO [Member] | Year Over Year Change In Fair Value Of Equity Awards Granted In Prior Years That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2452</v>
      </c>
      <c r="C55" s="6" t="n">
        <v>5196</v>
      </c>
      <c r="D55" s="6" t="n">
        <v>-191507</v>
      </c>
    </row>
    <row r="56">
      <c r="A56" s="4" t="inlineStr">
        <is>
          <t>PEO [Member] | Value of Dividends or other Earnings Paid on Stock or Option Awards not Otherwise Reflected in Fair Value or Total Compensatio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4640</v>
      </c>
      <c r="C58" s="6" t="n">
        <v>50039</v>
      </c>
      <c r="D58" s="6" t="n">
        <v>66409</v>
      </c>
    </row>
    <row r="59">
      <c r="A59" s="4" t="inlineStr">
        <is>
          <t>Non-PEO NEO [Member] | Year End Fair Value of Outstanding and Unvested Equity Awards Granted in Applicabl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12998</v>
      </c>
      <c r="C61" s="6" t="n">
        <v>344057</v>
      </c>
      <c r="D61" s="6" t="n">
        <v>282744</v>
      </c>
    </row>
    <row r="62">
      <c r="A62" s="4" t="inlineStr">
        <is>
          <t>Non-PEO NEO [Member] | Deduction For Amounts Reported Under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11485</v>
      </c>
      <c r="C64" s="6" t="n">
        <v>-389910</v>
      </c>
      <c r="D64" s="6" t="n">
        <v>-196883</v>
      </c>
    </row>
    <row r="65">
      <c r="A65" s="4" t="inlineStr">
        <is>
          <t>Non-PEO NEO [Member] |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10452</v>
      </c>
      <c r="C67" s="6" t="n">
        <v>264784</v>
      </c>
      <c r="D67" s="6" t="n">
        <v>304376</v>
      </c>
    </row>
    <row r="68">
      <c r="A68" s="4" t="inlineStr">
        <is>
          <t>Non-PEO NEO [Member] | Year Over Year Change In Fair Value Of Outstanding And Unvested Equity Awards Gran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176</v>
      </c>
      <c r="C70" s="6" t="n">
        <v>-11600</v>
      </c>
      <c r="D70" s="6" t="n">
        <v>39027</v>
      </c>
    </row>
    <row r="71">
      <c r="A71" s="4" t="inlineStr">
        <is>
          <t>Non-PEO NEO [Member] | Year Over Year Change In Fair Value Of Equity Awards Granted In Prior Years That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7326</v>
      </c>
      <c r="C73" s="6" t="n">
        <v>763</v>
      </c>
      <c r="D73" s="6" t="n">
        <v>-31605</v>
      </c>
    </row>
    <row r="74">
      <c r="A74" s="4" t="inlineStr">
        <is>
          <t>Non-PEO NEO [Member] | Value of Dividends or other Earnings Paid on Stock or Option Awards not Otherwise Reflected in Fair Value or Total Compensation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11604</v>
      </c>
      <c r="C76" s="6" t="n">
        <v>9424</v>
      </c>
      <c r="D76" s="5" t="n">
        <v>14210</v>
      </c>
    </row>
    <row r="77">
      <c r="A77" s="4" t="inlineStr">
        <is>
          <t>Non-PEO NEO [Member] | Fair Value at the End of the Prior Year of Equity Awards that Failed to Meet Vesting Condition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5" t="n">
        <v>-77860</v>
      </c>
      <c r="D7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6:21Z</dcterms:created>
  <dcterms:modified xmlns:dcterms="http://purl.org/dc/terms/" xmlns:xsi="http://www.w3.org/2001/XMLSchema-instance" xsi:type="dcterms:W3CDTF">2023-05-01T20:06:21Z</dcterms:modified>
</cp:coreProperties>
</file>